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ANHATTAN ASSOCIATES, INC.</t>
        </is>
      </c>
    </row>
    <row r="7">
      <c r="A7" s="4" t="inlineStr">
        <is>
          <t>Entity Central Index Key</t>
        </is>
      </c>
      <c r="B7" s="4" t="inlineStr">
        <is>
          <t>0001056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he following table sets forth a comparison of compensation reported in the "Total" column of the Summary Compensation Table to compensation actually paid to our CEO and other NEOs as well as to certain measures of Company performance. The “Compensation Actually Paid” values provided in the new, SEC-required tables below do not reflect the actual compensation paid to the CEO or the other NEOs. Our Compensation Committee did not consider the Compensation Actually Paid in structuring or determining compensation for our NEOs. For a complete discussion of the Company’s executive compensation program and the Committee’s philosophy and approach, please refer to the CD&amp;A section beginning on page 30 .
Value of initial fixed $100 investment based on:
Year Summary Compensation Table Total for CEO Compensation Actually Paid to CEO Average Summary Compensation Table Total for non-CEO NEOs Average Compensation Actually Paid to Non-CEO NEOs Total Shareholder Return Peer Group Total Shareholder Return Net Income ($mm) Adjusted Operating Income ($mm)
(a) (b) (c) (d)
2022 $ 10,428,809 $ 4,837,225 $ 3,569,936 $ 2,147,827 $ 152 $ 133 $ 129 $ 212
2021 7,074,692 19,787,903 1,677,042 4,696,029 195 207 110 178
2020 6,514,042 12,630,689 1,528,875 3,172,451 132 150 87 148 (a) The following table sets forth a reconciliation from the "Total" column of the Summary Compensation Table (SCT) to the "Compensation Actually Paid" to our CEO during the applicable year. "Compensation Actually Paid" is calculated in accordance with the rules of the SEC and may not reflect the actual amount of compensation earned by or paid to the CEO during the applicable year. Mr. Eddie Capel was CEO for all years presented.
Equity Addition to SCT Total
Year SCT Total Less Equity Deduction from SCT Value of Current Year Equity Awards at Dec 31 value Change in value of unvested prior year awards at Dec 31 Change in value of prior year awards vested in current year Total- Equity Addition to SCT Total Compensation Actually Paid
(e) (f) (g) (h) (i)
2022 $ 10,428,809 ($ 8,800,080 ) $ 9,651,664 ($ 4,368,293 ) ($ 2,074,875 ) $ 3,208,496 $ 4,837,225
2021 7,074,692 ( 5,500,823 ) 9,183,395 8,299,792 730,847 18,214,034 19,787,903
2020 6,514,042 ( 5,295,282 ) 6,595,733 4,659,412 156,784 11,411,929 12,630,689 (b) The following table sets forth a reconciliation from an average of the amounts under the “Total” column of the SCT to average “Compensation Actually Paid” to our NEOs, excluding the CEO. “Compensation Actually Paid” is calculated in accordance with the rules of the SEC and may not reflect the actual amount of compensation earned by or paid to the NEOs during the applicable year. For all years presented, the non-CEO NEOs included in the average are Messrs. Dennis B. Story, Bruce S. Richards and Robert G. Howell and Ms. Linda C. Pinne.
Equity Addition to SCT Total
Year SCT Average Less Equity Deduction from SCT Value of Current Year Equity Awards at Dec 31 value Change in value of unvested prior year awards at Dec 31 Change in value of prior year awards vested in current year Total- Equity Addition to SCT Average Compensation Actually Paid
(e) (f) (g) (h) (i)
2022 $ 3,569,936 ($ 2,826,382 ) $ 2,947,289 ($ 1,020,348 ) ($ 522,668 ) $ 1,404,273 $ 2,147,827
2021 1,677,042 ( 960,887 ) 1,602,052 2,203,063 174,759 3,979,874 4,696,029
2020 1,528,875 ( 917,895 ) 1,143,280 1,345,934 72,257 2,561,471 3,172,451 (c) Based on the NASDAQ Computer Index included in our stock performance graph in our annual report to shareholders. (d) Adjusted operating income (AOI) is a non-GAAP financial measure defined as operating income excluding the impact of equity-based compensation and acquisition-related costs, and the related income tax effects of these items. This measure is the same AOI measure we use to partially calculate our annual performance-based cash bonus and our performance-based RSUs discussed in the CD&amp;A and the compensation tables, except for compensation purposes we adjust AOI to constant currency at budgeted rates. (e) Represents the grant date fair value of equity-based awards made during each fiscal year (f) Represents the year-end fair value of equity-based awards that were made during the fiscal year, including actual performance units earned that were granted during the fiscal year (g) Represents the change in fair value during the fiscal year of equity-based awards granted in prior fiscal years that were still unvested as of year-end, with such change in fair value reflecting the change in the year-end stock price during each year. (h) Represents the change in fair value during the fiscal year of equity-based awards granted in prior fiscal years that vested during the year, with such change in fair value reflecting the change in stock price from the prior fiscal year-end until the vesting date. The 2020 amounts include the value of stock units granted on July 27, 2015 that vested in January 2020. The 2020 amounts do not include the value of stock units from that same July 27, 2015 grant that vested prior to 2020 but were not settled until January 2020. (i) The amounts in this column are calculated by subtracting the amounts under “Less Equity Deduction from SCT” from, and adding the amounts under “Total Equity Addition to SCT” to, the amounts under “SCT Total” with respect to the CEO and “SCT Average” with respect to the other NEOs.</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PEO Total Compensation Amount</t>
        </is>
      </c>
      <c r="B6" s="5" t="n">
        <v>10428809</v>
      </c>
      <c r="C6" s="5" t="n">
        <v>7074692</v>
      </c>
      <c r="D6" s="5" t="n">
        <v>6514042</v>
      </c>
    </row>
    <row r="7">
      <c r="A7" s="4" t="inlineStr">
        <is>
          <t>PEO Actually Paid Compensation Amount</t>
        </is>
      </c>
      <c r="B7" s="5" t="n">
        <v>4837225</v>
      </c>
      <c r="C7" s="6" t="n">
        <v>19787903</v>
      </c>
      <c r="D7" s="6" t="n">
        <v>12630689</v>
      </c>
    </row>
    <row r="8">
      <c r="A8" s="4" t="inlineStr">
        <is>
          <t>Adjustment To PEO Compensation, Footnote [Text Block]</t>
        </is>
      </c>
      <c r="B8" s="4" t="inlineStr">
        <is>
          <t>(a) The following table sets forth a reconciliation from the "Total" column of the Summary Compensation Table (SCT) to the "Compensation Actually Paid" to our CEO during the applicable year. "Compensation Actually Paid" is calculated in accordance with the rules of the SEC and may not reflect the actual amount of compensation earned by or paid to the CEO during the applicable year. Mr. Eddie Capel was CEO for all years presented.
Equity Addition to SCT Total
Year SCT Total Less Equity Deduction from SCT Value of Current Year Equity Awards at Dec 31 value Change in value of unvested prior year awards at Dec 31 Change in value of prior year awards vested in current year Total- Equity Addition to SCT Total Compensation Actually Paid
(e) (f) (g) (h) (i)
2022 $ 10,428,809 ($ 8,800,080 ) $ 9,651,664 ($ 4,368,293 ) ($ 2,074,875 ) $ 3,208,496 $ 4,837,225
2021 7,074,692 ( 5,500,823 ) 9,183,395 8,299,792 730,847 18,214,034 19,787,903
2020 6,514,042 ( 5,295,282 ) 6,595,733 4,659,412 156,784 11,411,929 12,630,689</t>
        </is>
      </c>
      <c r="C8" s="4" t="inlineStr">
        <is>
          <t xml:space="preserve"> </t>
        </is>
      </c>
      <c r="D8" s="4" t="inlineStr">
        <is>
          <t xml:space="preserve"> </t>
        </is>
      </c>
    </row>
    <row r="9">
      <c r="A9" s="4" t="inlineStr">
        <is>
          <t>Non-PEO NEO Average Total Compensation Amount</t>
        </is>
      </c>
      <c r="B9" s="5" t="n">
        <v>3569936</v>
      </c>
      <c r="C9" s="6" t="n">
        <v>1677042</v>
      </c>
      <c r="D9" s="6" t="n">
        <v>1528875</v>
      </c>
    </row>
    <row r="10">
      <c r="A10" s="4" t="inlineStr">
        <is>
          <t>Non-PEO NEO Average Compensation Actually Paid Amount</t>
        </is>
      </c>
      <c r="B10" s="5" t="n">
        <v>2147827</v>
      </c>
      <c r="C10" s="6" t="n">
        <v>4696029</v>
      </c>
      <c r="D10" s="6" t="n">
        <v>3172451</v>
      </c>
    </row>
    <row r="11">
      <c r="A11" s="4" t="inlineStr">
        <is>
          <t>Adjustment to Non-PEO NEO Compensation Footnote [Text Block]</t>
        </is>
      </c>
      <c r="B11" s="4" t="inlineStr">
        <is>
          <t>(b) The following table sets forth a reconciliation from an average of the amounts under the “Total” column of the SCT to average “Compensation Actually Paid” to our NEOs, excluding the CEO. “Compensation Actually Paid” is calculated in accordance with the rules of the SEC and may not reflect the actual amount of compensation earned by or paid to the NEOs during the applicable year. For all years presented, the non-CEO NEOs included in the average are Messrs. Dennis B. Story, Bruce S. Richards and Robert G. Howell and Ms. Linda C. Pinne.
Equity Addition to SCT Total
Year SCT Average Less Equity Deduction from SCT Value of Current Year Equity Awards at Dec 31 value Change in value of unvested prior year awards at Dec 31 Change in value of prior year awards vested in current year Total- Equity Addition to SCT Average Compensation Actually Paid
(e) (f) (g) (h) (i)
2022 $ 3,569,936 ($ 2,826,382 ) $ 2,947,289 ($ 1,020,348 ) ($ 522,668 ) $ 1,404,273 $ 2,147,827
2021 1,677,042 ( 960,887 ) 1,602,052 2,203,063 174,759 3,979,874 4,696,029
2020 1,528,875 ( 917,895 ) 1,143,280 1,345,934 72,257 2,561,471 3,172,451</t>
        </is>
      </c>
      <c r="C11" s="4" t="inlineStr">
        <is>
          <t xml:space="preserve"> </t>
        </is>
      </c>
      <c r="D11" s="4" t="inlineStr">
        <is>
          <t xml:space="preserve"> </t>
        </is>
      </c>
    </row>
    <row r="12">
      <c r="A12" s="4" t="inlineStr">
        <is>
          <t>Total Shareholder Return Vs Peer Group [Text Block]</t>
        </is>
      </c>
      <c r="B12" s="4" t="inlineStr">
        <is>
          <t>TSR over the period presented is because a significant portion of the Compensation Actually Paid to our CEO is comprised of equity awards.
Relationships between Pay and Performance
2020 2021 2022
CEO Compensation Actually Paid (in millions) $12.6 $19.8 $4.8
Average NEO Compensation Actually Paid (in millions) $3.2 $4.7 $2.1
Company Net Income (in millions) $87 $110 $129
% Yearly Change 26% 17%
Company Adjusted Operating Income (in millions) $148 $178 $212
% Yearly Return 20% 19%
Company Total Shareholder Return $132 $195 $152
% Yearly Return 32% 48% -22%
3 year CAGR 15%
Peer Total Shareholder Return $150 $207 $133
% Yearly Return 50% 38% -36%
3 year CAGR 10%</t>
        </is>
      </c>
      <c r="C12" s="4" t="inlineStr">
        <is>
          <t xml:space="preserve"> </t>
        </is>
      </c>
      <c r="D12" s="4" t="inlineStr">
        <is>
          <t xml:space="preserve"> </t>
        </is>
      </c>
    </row>
    <row r="13">
      <c r="A13" s="4" t="inlineStr">
        <is>
          <t>Tabular List [Table Text Block]</t>
        </is>
      </c>
      <c r="B13" s="4" t="inlineStr">
        <is>
          <t>Financial Performance Measures As further discussed in our Compensation Discussion and Analysis, with performance-based pay comprising the majority of executive compensation, we believe our current program directly links executive compensation to our financial performance and aligns the interests of our executive officers with those of our shareholders. The following table sets forth financial performance measures that we considered to be the most important to link compensation actually paid to Company performance during 2022.
Key Financial Measures
Total Revenue
Adjusted Operating Income
NACV</t>
        </is>
      </c>
      <c r="C13" s="4" t="inlineStr">
        <is>
          <t xml:space="preserve"> </t>
        </is>
      </c>
      <c r="D13" s="4" t="inlineStr">
        <is>
          <t xml:space="preserve"> </t>
        </is>
      </c>
    </row>
    <row r="14">
      <c r="A14" s="4" t="inlineStr">
        <is>
          <t>Total Shareholder Return Amount</t>
        </is>
      </c>
      <c r="B14" s="5" t="n">
        <v>152</v>
      </c>
      <c r="C14" s="6" t="n">
        <v>195</v>
      </c>
      <c r="D14" s="6" t="n">
        <v>132</v>
      </c>
    </row>
    <row r="15">
      <c r="A15" s="4" t="inlineStr">
        <is>
          <t>Peer Group Total Shareholder Return Amount</t>
        </is>
      </c>
      <c r="B15" s="6" t="n">
        <v>133</v>
      </c>
      <c r="C15" s="6" t="n">
        <v>207</v>
      </c>
      <c r="D15" s="6" t="n">
        <v>150</v>
      </c>
    </row>
    <row r="16">
      <c r="A16" s="4" t="inlineStr">
        <is>
          <t>Net Income (Loss)</t>
        </is>
      </c>
      <c r="B16" s="5" t="n">
        <v>129000000</v>
      </c>
      <c r="C16" s="5" t="n">
        <v>110000000</v>
      </c>
      <c r="D16" s="5" t="n">
        <v>87000000</v>
      </c>
    </row>
    <row r="17">
      <c r="A17" s="4" t="inlineStr">
        <is>
          <t>Company Selected Measure Amount</t>
        </is>
      </c>
      <c r="B17" s="6" t="n">
        <v>212000000</v>
      </c>
      <c r="C17" s="6" t="n">
        <v>178000000</v>
      </c>
      <c r="D17" s="6" t="n">
        <v>148000000</v>
      </c>
    </row>
    <row r="18">
      <c r="A18" s="4" t="inlineStr">
        <is>
          <t>PEO Name</t>
        </is>
      </c>
      <c r="B18" s="4" t="inlineStr">
        <is>
          <t>Mr. Eddie Capel</t>
        </is>
      </c>
      <c r="C18" s="4" t="inlineStr">
        <is>
          <t>Mr. Eddie Capel</t>
        </is>
      </c>
      <c r="D18" s="4" t="inlineStr">
        <is>
          <t>Mr. Eddie Capel</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Total Revenu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Operating Income</t>
        </is>
      </c>
      <c r="C24" s="4" t="inlineStr">
        <is>
          <t xml:space="preserve"> </t>
        </is>
      </c>
      <c r="D24" s="4" t="inlineStr">
        <is>
          <t xml:space="preserve"> </t>
        </is>
      </c>
    </row>
    <row r="25">
      <c r="A25" s="4" t="inlineStr">
        <is>
          <t>Non-GAAP Measure Description [Text Block]</t>
        </is>
      </c>
      <c r="B25" s="4" t="inlineStr">
        <is>
          <t>(d) Adjusted operating income (AOI) is a non-GAAP financial measure defined as operating income excluding the impact of equity-based compensation and acquisition-related costs, and the related income tax effects of these items. This measure is the same AOI measure we use to partially calculate our annual performance-based cash bonus and our performance-based RSUs discussed in the CD&amp;A and the compensation tables, except for compensation purposes we adjust AOI to constant currency at budgeted rate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ACV</t>
        </is>
      </c>
      <c r="C28" s="4" t="inlineStr">
        <is>
          <t xml:space="preserve"> </t>
        </is>
      </c>
      <c r="D28" s="4" t="inlineStr">
        <is>
          <t xml:space="preserve"> </t>
        </is>
      </c>
    </row>
    <row r="29">
      <c r="A29" s="4" t="inlineStr">
        <is>
          <t>PEO [Member] | Equity Deduction from Summary Compensation Tabl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8800080</v>
      </c>
      <c r="C31" s="5" t="n">
        <v>-5500823</v>
      </c>
      <c r="D31" s="5" t="n">
        <v>-5295282</v>
      </c>
    </row>
    <row r="32">
      <c r="A32" s="4" t="inlineStr">
        <is>
          <t>PEO [Member] | Value of Current Year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9651664</v>
      </c>
      <c r="C34" s="6" t="n">
        <v>9183395</v>
      </c>
      <c r="D34" s="6" t="n">
        <v>6595733</v>
      </c>
    </row>
    <row r="35">
      <c r="A35" s="4" t="inlineStr">
        <is>
          <t>PEO [Member] | Change in Value of Unvested Prior Year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368293</v>
      </c>
      <c r="C37" s="6" t="n">
        <v>8299792</v>
      </c>
      <c r="D37" s="6" t="n">
        <v>4659412</v>
      </c>
    </row>
    <row r="38">
      <c r="A38" s="4" t="inlineStr">
        <is>
          <t>PEO [Member] | Change in Value of Prior Year Awards Vested in Current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074875</v>
      </c>
      <c r="C40" s="6" t="n">
        <v>730847</v>
      </c>
      <c r="D40" s="6" t="n">
        <v>156784</v>
      </c>
    </row>
    <row r="41">
      <c r="A41" s="4" t="inlineStr">
        <is>
          <t>PEO [Member] | Total- Equity Addition to Summary Compensation Tabl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208496</v>
      </c>
      <c r="C43" s="6" t="n">
        <v>18214034</v>
      </c>
      <c r="D43" s="6" t="n">
        <v>11411929</v>
      </c>
    </row>
    <row r="44">
      <c r="A44" s="4" t="inlineStr">
        <is>
          <t>Non-PEO NEO [Member] | Equity Deduction from Summary Compensation Tabl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826382</v>
      </c>
      <c r="C46" s="6" t="n">
        <v>-960887</v>
      </c>
      <c r="D46" s="6" t="n">
        <v>-917895</v>
      </c>
    </row>
    <row r="47">
      <c r="A47" s="4" t="inlineStr">
        <is>
          <t>Non-PEO NEO [Member] | Value of Current Year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947289</v>
      </c>
      <c r="C49" s="6" t="n">
        <v>1602052</v>
      </c>
      <c r="D49" s="6" t="n">
        <v>1143280</v>
      </c>
    </row>
    <row r="50">
      <c r="A50" s="4" t="inlineStr">
        <is>
          <t>Non-PEO NEO [Member] | Change in Value of Unvested Prior Year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20348</v>
      </c>
      <c r="C52" s="6" t="n">
        <v>2203063</v>
      </c>
      <c r="D52" s="6" t="n">
        <v>1345934</v>
      </c>
    </row>
    <row r="53">
      <c r="A53" s="4" t="inlineStr">
        <is>
          <t>Non-PEO NEO [Member] | Change in Value of Prior Year Awards Vested in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22668</v>
      </c>
      <c r="C55" s="6" t="n">
        <v>174759</v>
      </c>
      <c r="D55" s="6" t="n">
        <v>72257</v>
      </c>
    </row>
    <row r="56">
      <c r="A56" s="4" t="inlineStr">
        <is>
          <t>Non-PEO NEO [Member] | Total- Equity Addition to Summary Compensation Tabl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1404273</v>
      </c>
      <c r="C58" s="5" t="n">
        <v>3979874</v>
      </c>
      <c r="D58" s="5" t="n">
        <v>25614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28Z</dcterms:created>
  <dcterms:modified xmlns:dcterms="http://purl.org/dc/terms/" xmlns:xsi="http://www.w3.org/2001/XMLSchema-instance" xsi:type="dcterms:W3CDTF">2023-03-28T20:05:28Z</dcterms:modified>
</cp:coreProperties>
</file>